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LITWAYS TECHNOLOGY INC. - Cond" sheetId="2" state="visible" r:id="rId2"/>
    <sheet xmlns:r="http://schemas.openxmlformats.org/officeDocument/2006/relationships" name="Statement of Financial Position" sheetId="3" state="visible" r:id="rId3"/>
    <sheet xmlns:r="http://schemas.openxmlformats.org/officeDocument/2006/relationships" name="FLITWAYS TECHNOLOGY INC. - Con4" sheetId="4" state="visible" r:id="rId4"/>
    <sheet xmlns:r="http://schemas.openxmlformats.org/officeDocument/2006/relationships" name="FLITWAYS TECHNOLOGY INC. - Con5" sheetId="5" state="visible" r:id="rId5"/>
    <sheet xmlns:r="http://schemas.openxmlformats.org/officeDocument/2006/relationships" name="Note 1 - Nature of The Business" sheetId="6" state="visible" r:id="rId6"/>
    <sheet xmlns:r="http://schemas.openxmlformats.org/officeDocument/2006/relationships" name="Note 2 - Convertible Promissory" sheetId="7" state="visible" r:id="rId7"/>
    <sheet xmlns:r="http://schemas.openxmlformats.org/officeDocument/2006/relationships" name="Note 3 - Equity Line of Credit" sheetId="8" state="visible" r:id="rId8"/>
    <sheet xmlns:r="http://schemas.openxmlformats.org/officeDocument/2006/relationships" name="Note 4 - Commitments and Contin" sheetId="9" state="visible" r:id="rId9"/>
    <sheet xmlns:r="http://schemas.openxmlformats.org/officeDocument/2006/relationships" name="Note 5 - Stockholder's Deficit" sheetId="10" state="visible" r:id="rId10"/>
    <sheet xmlns:r="http://schemas.openxmlformats.org/officeDocument/2006/relationships" name="Note 6 - Capital Stock" sheetId="11" state="visible" r:id="rId11"/>
    <sheet xmlns:r="http://schemas.openxmlformats.org/officeDocument/2006/relationships" name="Note 7 - Subsequent Events" sheetId="12" state="visible" r:id="rId12"/>
    <sheet xmlns:r="http://schemas.openxmlformats.org/officeDocument/2006/relationships" name="Note 1 - Nature of The Busine13" sheetId="13" state="visible" r:id="rId13"/>
    <sheet xmlns:r="http://schemas.openxmlformats.org/officeDocument/2006/relationships" name="Note 1 - Nature of The Busine14" sheetId="14" state="visible" r:id="rId14"/>
    <sheet xmlns:r="http://schemas.openxmlformats.org/officeDocument/2006/relationships" name="Note 1 - Nature of The Busine15" sheetId="15" state="visible" r:id="rId15"/>
    <sheet xmlns:r="http://schemas.openxmlformats.org/officeDocument/2006/relationships" name="Note 1 - Nature of The Busine16" sheetId="16" state="visible" r:id="rId16"/>
    <sheet xmlns:r="http://schemas.openxmlformats.org/officeDocument/2006/relationships" name="Note 1 - Nature of The Busine17" sheetId="17" state="visible" r:id="rId17"/>
    <sheet xmlns:r="http://schemas.openxmlformats.org/officeDocument/2006/relationships" name="Note 1 - Nature of The Busine18" sheetId="18" state="visible" r:id="rId18"/>
    <sheet xmlns:r="http://schemas.openxmlformats.org/officeDocument/2006/relationships" name="Note 1 - Nature of The Busine19" sheetId="19" state="visible" r:id="rId19"/>
    <sheet xmlns:r="http://schemas.openxmlformats.org/officeDocument/2006/relationships" name="Note 2 - Convertible Promisso20" sheetId="20" state="visible" r:id="rId20"/>
    <sheet xmlns:r="http://schemas.openxmlformats.org/officeDocument/2006/relationships" name="Note 4 - Commitments and Cont21" sheetId="21" state="visible" r:id="rId21"/>
    <sheet xmlns:r="http://schemas.openxmlformats.org/officeDocument/2006/relationships" name="Note 1 - Nature of The Busine22" sheetId="22" state="visible" r:id="rId22"/>
    <sheet xmlns:r="http://schemas.openxmlformats.org/officeDocument/2006/relationships" name="Note 1 - Nature of The Busine23" sheetId="23" state="visible" r:id="rId23"/>
    <sheet xmlns:r="http://schemas.openxmlformats.org/officeDocument/2006/relationships" name="Note 1 - Nature of The Busine24" sheetId="24" state="visible" r:id="rId24"/>
    <sheet xmlns:r="http://schemas.openxmlformats.org/officeDocument/2006/relationships" name="Note 2 - Convertible Promisso25" sheetId="25" state="visible" r:id="rId25"/>
    <sheet xmlns:r="http://schemas.openxmlformats.org/officeDocument/2006/relationships" name="Note 2 - Convertible Promisso26" sheetId="26" state="visible" r:id="rId26"/>
    <sheet xmlns:r="http://schemas.openxmlformats.org/officeDocument/2006/relationships" name="Note 4 - Commitments and Cont27" sheetId="27" state="visible" r:id="rId27"/>
    <sheet xmlns:r="http://schemas.openxmlformats.org/officeDocument/2006/relationships" name="Note 6 - Capital Stock (Details" sheetId="28" state="visible" r:id="rId28"/>
  </sheets>
  <definedNames/>
  <calcPr calcId="124519" fullCalcOnLoad="1"/>
</workbook>
</file>

<file path=xl/sharedStrings.xml><?xml version="1.0" encoding="utf-8"?>
<sst xmlns="http://schemas.openxmlformats.org/spreadsheetml/2006/main" uniqueCount="196">
  <si>
    <t>Document and Entity Information</t>
  </si>
  <si>
    <t>9 Months Ended</t>
  </si>
  <si>
    <t>Sep. 30, 2017shares</t>
  </si>
  <si>
    <t>Document and Entity Information:</t>
  </si>
  <si>
    <t>Entity Registrant Name</t>
  </si>
  <si>
    <t>Flitways Technology Inc.</t>
  </si>
  <si>
    <t>Document Type</t>
  </si>
  <si>
    <t>10-Q</t>
  </si>
  <si>
    <t>Document Period End Date</t>
  </si>
  <si>
    <t>Sep. 30,
		2017</t>
  </si>
  <si>
    <t>Trading Symbol</t>
  </si>
  <si>
    <t>ftw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FLITWAYS TECHNOLOGY INC. - Condensed Consolidated Balance Sheets - USD ($)</t>
  </si>
  <si>
    <t>Sep. 30, 2017</t>
  </si>
  <si>
    <t>Dec. 31, 2016</t>
  </si>
  <si>
    <t>Current Assets:</t>
  </si>
  <si>
    <t>Cash and cash equivalents</t>
  </si>
  <si>
    <t>Accounts receivable, net</t>
  </si>
  <si>
    <t>Prepaid expenses</t>
  </si>
  <si>
    <t>Total Currents Assets</t>
  </si>
  <si>
    <t>Other Assets</t>
  </si>
  <si>
    <t>Total Assets</t>
  </si>
  <si>
    <t>Current Liabilities:</t>
  </si>
  <si>
    <t>Accounts payable and accrued liabilities</t>
  </si>
  <si>
    <t>Deferred compensation - officer</t>
  </si>
  <si>
    <t>Line of credit - related party</t>
  </si>
  <si>
    <t>Convertible promissory notes, net of discounts</t>
  </si>
  <si>
    <t>Derivative liability</t>
  </si>
  <si>
    <t>Total Current Liabilities</t>
  </si>
  <si>
    <t>Stockholders' Deficit</t>
  </si>
  <si>
    <t>Common stock</t>
  </si>
  <si>
    <t>[1]</t>
  </si>
  <si>
    <t>Additional paid-in capital</t>
  </si>
  <si>
    <t>Accumulated deficit</t>
  </si>
  <si>
    <t>Total Stockholders' Deficit</t>
  </si>
  <si>
    <t>Total Liabilities and Stockholders' Deficit</t>
  </si>
  <si>
    <t>500,000,000 shares authorized or $0.001 par value; 60,249,281 and 52,429,281 shares issued and oustanding.</t>
  </si>
  <si>
    <t>Statement of Financial Position - Parenthetical - $ / shares</t>
  </si>
  <si>
    <t>Statement of Financial Position</t>
  </si>
  <si>
    <t>Common Stock, Par Value</t>
  </si>
  <si>
    <t>Common Stock, Shares Authorized</t>
  </si>
  <si>
    <t>Common Stock, Shares Issued</t>
  </si>
  <si>
    <t>Common Stock, Shares Outstanding</t>
  </si>
  <si>
    <t>FLITWAYS TECHNOLOGY INC. - Condensed Consolidated Statements of Operations - USD ($)</t>
  </si>
  <si>
    <t>3 Months Ended</t>
  </si>
  <si>
    <t>Sep. 30, 2016</t>
  </si>
  <si>
    <t>Income Statement</t>
  </si>
  <si>
    <t>Revenues, net</t>
  </si>
  <si>
    <t>Cost of revenues</t>
  </si>
  <si>
    <t>Gross profit</t>
  </si>
  <si>
    <t>Operating Expenses:</t>
  </si>
  <si>
    <t>Core technology and development expenses</t>
  </si>
  <si>
    <t>Officer compensation</t>
  </si>
  <si>
    <t>General and administrative expenses</t>
  </si>
  <si>
    <t>Total operating expenses</t>
  </si>
  <si>
    <t>Loss from operations</t>
  </si>
  <si>
    <t>Other income (expense)</t>
  </si>
  <si>
    <t>Interest expense</t>
  </si>
  <si>
    <t>Financing expense</t>
  </si>
  <si>
    <t>Change in fair value of derivative liability</t>
  </si>
  <si>
    <t>Total other income (expense)</t>
  </si>
  <si>
    <t>Loss before provision for income taxes</t>
  </si>
  <si>
    <t>Provision for income taxes</t>
  </si>
  <si>
    <t xml:space="preserve"> </t>
  </si>
  <si>
    <t>Net loss</t>
  </si>
  <si>
    <t>Loss per common share basic and diluted</t>
  </si>
  <si>
    <t>Weighted average number of shares outstanding basic and diluted</t>
  </si>
  <si>
    <t>FLITWAYS TECHNOLOGY INC. - Condensed Consolidated Statements of Cash Flows - USD ($)</t>
  </si>
  <si>
    <t>OPERATING ACTIVITIES</t>
  </si>
  <si>
    <t>Adjustments to reconcile net loss to net cash used in operating activities:</t>
  </si>
  <si>
    <t>Depreciation expense</t>
  </si>
  <si>
    <t>Amortization of debt discounts</t>
  </si>
  <si>
    <t>Shares issued for services</t>
  </si>
  <si>
    <t>Fair value of derivative liability expensed at inception</t>
  </si>
  <si>
    <t>Commitment fee</t>
  </si>
  <si>
    <t>Changes in operating assets and liabilities:</t>
  </si>
  <si>
    <t>Accounts receivable, increase decrease</t>
  </si>
  <si>
    <t>Prepaid expenses, increase decrease</t>
  </si>
  <si>
    <t>Accounts payable and accrued liabilities, increase decrease</t>
  </si>
  <si>
    <t>Net cash used in operating activities</t>
  </si>
  <si>
    <t>INVESTING ACTIVITIES</t>
  </si>
  <si>
    <t>Other assets</t>
  </si>
  <si>
    <t>Net cash used in investing activity</t>
  </si>
  <si>
    <t>FINANCING ACTIVITIES</t>
  </si>
  <si>
    <t>(Payment) Proceeds - line of credit - related party</t>
  </si>
  <si>
    <t>Proceeds from the issuance of convertible promissory notes, net</t>
  </si>
  <si>
    <t>Net cash provided by financing activities</t>
  </si>
  <si>
    <t>Net increase (decrease) in cash</t>
  </si>
  <si>
    <t>Cash at beginning of period</t>
  </si>
  <si>
    <t>Cash at end of period</t>
  </si>
  <si>
    <t>Note 1 - Nature of The Business and Summary of Significant Account Policies</t>
  </si>
  <si>
    <t>Notes</t>
  </si>
  <si>
    <t>Note 1 - Nature of the business and Summary of Significant Account Policies Flitways Technology Inc. (the Company), was incorporated in the State of Nevada on December 11, 2012 and established a fiscal year end of December 31. The Company is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2,399,000 for the nine months ended September 30, 2017, and had an accumulated deficit of approximately $5,242,000 as of September 30, 2017. Since inception, the Company has financed its activities principally through debt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nine months ended September 30, 2017, the Company issued convertible promissory notes, for cash, in the aggregate principal amount of $440,000, with net proceeds of approximately $371,000.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September 30, 2017 Description Level 1 Level 2 Level 3 Gains (Losses) Derivative liability - - 882,000 24,000 Total $ - $ - $ 882,000 $ 24,000 Our Level 3 fair value liabilities represent the fair value of warrants and beneficial conversion feature recorded related to the convertible notes issued during the nine months ended September 30, 2017. The change in the balance of the warrant liability during the nine months ended September 30, 2017 was calculated using the Black-Scholes Model, which is classified as gain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warrants, which are Level 3 liabilities for the nine months ended September 30, 2017: Balance at January 1, 2017 $ - Fair value of warrants and conversion features issued 906,000 Change in value of warrants and conversion features (24,000) Balance at September 30, 2017 882,000 Recent Accounting Pronounc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Note 2 - Convertible Promissory Notes</t>
  </si>
  <si>
    <t>Note 2 - Convertible Promissory Notes As of September 30, 2017, convertible promissory notes payable, net consisted of the following: Principal $ 555,000 Debt issuance cost (69,000) Discount for warrants issued (84,000) Discount for beneficial conversion feature (150,000) Amortization of discount 243,000 Notes payable, net $ 495,000 In March 2017, the Company issued two convertible promissory notes both in the amount of $110,000 for an aggregate principal amount of $220,000 (the March Notes). The total proceeds were approximately $197,000, due to approximately $23,000 for debt issuance costs. Also, the Company paid a one-time fee of $10,000 to a consultant related to services provided associated with the March Notes. The March Notes accrue interest at 10% per annum with the principal and accrued interest due and payable in October 2017. The principal amount and all accrued interest are convertible into shares of the Companys common stock at a rate $0.10 per share, subject to adjustments for events of default. Each holder was issued a warrant to purchase 187,500 shares, for a total of 375,0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of $52,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429% - 434%, rate of quarterly dividends 0% and a risk free interest rate of 2.02% - 2.03% The March Notes embedded conversion price of $0.10 was below market rate on the date of issuance. The discount allocated to the beneficial conversion feature was approximately $123,000. In May 2017, the Company issued a convertible promissory note in the amount of $110,000 (the May Note). The total proceeds were approximately $99,000, due to approximately $11,000 for debt issuance costs. Also, the Company paid a one-time fee of $10,000 to a consultant related to services provided associated with the May Note. The May Note accrues interest at 10% per annum with the principal and accrued interest due and payable in December 2017. The principal amount and all accrued interest are convertible into shares of the Companys common stock at a rate $0.10 per share, subject to adjustments for events of default. The holder was issued a warrant to purchase 187,500 shares of the Companys common stock with an exercise price of $0.10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14,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32%, rate of quarterly dividends 0% and a risk free interest rate of 1.79% The Notes embedded effective conversion price was below market rate on the date of issuance. The discount allocated to the beneficial conversion feature was approximately $9,000. In July 2017, the Company issued a convertible promissory note in the amount of $110,000 (the July Note). The total proceeds were approximately $100,000, due to approximately $10,000 for debt issuance costs. Also, the Company paid a one-time fee of $5,000 to a consultant related to services provided associated with the July Note. The July Note accrues interest at 10% per annum with the principal and accrued interest due and payable in July 2018. The principal amount and all accrued interest are convertible into shares of the Companys common stock at a rate $0.10 per share, subject to adjustments for events of default. The holder was issued a warrant to purchase 187,5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16,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23%, rate of quarterly dividends 0% and a risk free interest rate of 1.87% The Notes embedded effective conversion price was below market rate on the date of issuance. The discount allocated to the beneficial conversion feature was approximately $18,000. In accordance with ASC 470 - Debt, the Company has allocated the cash proceeds amount between the March, May and July Notes, debt issuance costs, warrants and beneficial conversion feature. The debt issuance cost totaled approximately $70,000, the fair value of the warrants issued totaled approximately $84,000 and the embedded beneficial conversion totaled approximately $150,000 are being amortized and expensed over the term of the loans. For the nine months ended September 30, 2017, the amortization expense was approximately $243,000. Also, see Note  3 Equity Line of Credit for additional convertible promissory notes.</t>
  </si>
  <si>
    <t>Note 3 - Equity Line of Credit</t>
  </si>
  <si>
    <t>Note 3  Equity Line of Credit In August 2017, the Company entered into equity purchase agreements (each a Purchase Agreement and collectively, the Purchase Agreements) with each of L2 Capital, LLC (L2 Capital) and Kodiak Capital Group, LLC (Kodiak Capital) (L2 Capital and Kodiak Capital are hereinafter each referred to as a Purchaser and collectively as the Purchasers). Under the Purchase Agreements, the Company may from time to time, in its discretion, sell shares of its common stock to each Purchaser for aggregate gross proceeds of up to $1,000,000. Unless terminated earlier, each Purchasers purchase commitment will automatically terminate on the earlier of the date on which such Purchaser shall have purchased Company shares pursuant to the Purchase Agreement for an aggregate purchase price of $1,000,000, or July 31, 2019. The Company has no obligation to sell any shares under any Purchase Agreement. As provided in each Purchase Agreement, the Company may require the Purchaser to purchase shares of common stock from time to time by delivering a put notice to such Purchaser specifying the total number of shares to be purchased (such number of shares multiplied by the purchase price described below, the Investment Amount); provided there must be a minimum of ten trading days between delivery of each put notice. The Company may determine the Investment Amount provided that such amount may not be lower than $25,000. A Purchaser will have no obligation to purchase shares under the applicable Purchase Agreement to the extent that such purchase would cause such Purchaser to own more than 9.99% of the Companys common stock (the Beneficial Ownership Limitation). For each share of the Companys common stock purchased under a Purchase Agreement, the Purchaser will pay a purchase price equal to 80% of the market price, which is defined as the lowest VWAP on the principal trading platform for the Companys common stock, as reported by Bloomberg Finance L.P., during the five consecutive Trading Days including and immediately prior to the settlement date of the sale, which in most circumstances will be the trading day immediately following the Put Date, or the date that a put notice is delivered to the applicable Purchaser (the Pricing Period). Each Purchasers obligation to purchase shares is subject to customary closing conditions, including without limitation a requirement that a registration statement remain effective registering the resale by such Purchaser of the shares to be issued. A Purchase Agreement is not transferable and any benefits attached thereto may not be assigned. Each Purchase Agreement contains covenants, representations and warranties of the Company and the Purchaser that are typical for transactions of this type. In addition, the Company and each Purchaser have granted each other customary indemnification rights in connection with the applicable Purchase Agreement. Each Purchase Agreement may be terminated by the Company at any time. In connection with the Purchase Agreements, the Company also entered into registration rights Agreement with the applicable Purchaser requiring the Company to prepare and file, within 30 days, a registration statement registering the resale by such Purchaser of shares to be issued under the applicable Purchase Agreement, to use commercially reasonable efforts to cause such registration statement to become effective, and to keep such registration statement effective until (i) the date when such Purchaser may sell all the shares under Rule 144 without volume limitations, or (ii) the date such Purchaser no longer owns any of the shares. As a commitment fee under the Purchase Agreements, the Company issued to each Purchaser a convertible promissory note (each a L2 Note and collectively, the L2 Notes) dated August 11, 2017 in the principal amount of $57,500 with interest at the rate of 8% per annum payable six months from the issue date, for a total of $115,000. The principal amount and accrued interest under each L2 Note are convertible at the option of the holder into shares of the Companys common stock at a variable conversion Price of 70% of the lowest trading price during the thirty trading day period prior to the conversion date. Conversion of the L2 Notes is subject to the Beneficial Ownership Limitation. The L2 Notes have been treated for accounting purposes as a commitment fee. The commitment fee was expensed on the issuance of the convertible promissory notes. As an additional commitment fee, the Company issued to each Purchaser a common stock purchase Warrant (each a L2 Warrant and collectively, the L2 Warrants) to purchase up to 5,000,000 shares of the Companys common stock, for a total of 10,000,000 shares, at an initial exercise price of $0.10 per share. The exercise price and number of warrant shares are subject to adjustments provided for in the L2 Warrant including full ratchet price protection for equity issuances. Exercise of the L2 Warrants is subject to the Beneficial Ownership Limitation.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09%, rate of quarterly dividends 0% and a risk free interest rate of 1.47% In September 2017, the Company canceled the Purchase Agreement with Kodiak Capital. Concurrently, with the cancelation, L2 Capital assumed the total commitment under the Purchase Agreement. As such, L2 Capital was issued the additional L2 Note and L2 Warrants, which in effect is a transfer of notes and warrants from Kodiak to L2.</t>
  </si>
  <si>
    <t>Note 4 - Commitments and Contingencies</t>
  </si>
  <si>
    <t>Note 4  Commitments and Contingencies Independent Contractor Drivers As part of the Companys services, the Company contracts with people including drivers to supply the services to the Companys customers. The Company has evaluated the agreements and the Company has determined that these people are independent contractors and not employees. Director Agreement In September 2017, the Company accepted the resignation of its only independent board member. As of September 30, 2017, The Company has accrued and expensed all amounts due and payable under the board members contract. Lease Agreement In September 2017, effective October 1, 2017, the Company entered into an agreement to lease office space for its corporate headquarters in Culver City California. The lease is for a term of five years and five months. Future minimum lease payments under the non-cancelable operating lease for the remaining three months of December 2017 and the years ending December 31, are as follows: Amount 2017 $ 60,000 2018 242,000 2019 250,000 2020 259,000 2021 268,000 thereafter 326,000 Total minimum future lease payments $ 1,405,000</t>
  </si>
  <si>
    <t>Note 5 - Stockholder's Deficit</t>
  </si>
  <si>
    <t>Note 5  Stockholders Deficit In August 2017, the Company amended its articles of incorporation to authorize two classes of stock, designated as common stock and preferred stock. The number of shares of common stock authorized was 500,000,000 with a par value of $0.001 per share. The number of shares of preferred stock authorized was 10,000,000 with a par value of $0.001 per share. As of September 30, 2017, no shares of preferred stock have been issued. In 2016, the Company entered into agreements for consulting services from September 2016 through February 2017, under which the Company agreed to issue 6,000,000 shares of common stock. The Company recognized $360,000 of expense related to these services in 2016. For the nine months ended September 30, 2017, the Company recognized an additional expense of $360,000 related to these services, and issued 6,000,000 shares of common stock. In May 2017, the Company entered into an agreement for consulting and marketing services. As part of the agreement, the consultant will be compensated with the issuance of 1,750,000 shares of the Companys common stock (Award Shares). The Award Shares vest on the following dates: 700,000 on May 22, 2017, 210,000 shares on each of the following dates, August 4, 2017, September 1, 2017, September 9, 2017 and October 27, 2017, provided the consultant continues to provide services on such dates. Any of the Award Shares which become vested shall be issued and delivered to the consultant on the dates specified above. The Company will account for the Award Shares using the graded vesting method with the total value of the Award Shares calculated on the date the Award Shares are issued to the consultant. For accounting purposes, the Award Shares will be revalued at each reporting date with the final Award Shares value being the date the Award Shares are delivered to the consultant. The Company recorded an expense of $85,000 for the issuance of the 1,120,000 shares. Also, the Company recorded an expense and accrued liability of approximately $27,000 during the quarter ended September 30, 2017 for the fair value of the unissued shares. Also in May 2017, the Company entered into an agreement for financing consulting services for a period of six months. As part of the consultant was to receive 1,200,000 shares of the Companys common stock with 600,000 shares issued upon the execution of the agreement and the remaining 600,000 shares issued 90 days from the execution of the agreement. The Company issued the first tranche of shares, but the contract was canceled prior to the issuance of the second tranche. For the nine month ended September 30, 2017, the Company recorded an expense of approximately $48,000 for the fair value of the shares issued. The fair value was determined based on the fair market value of the Companys common stock on the date of issuance.</t>
  </si>
  <si>
    <t>Note 6 - Capital Stock</t>
  </si>
  <si>
    <t xml:space="preserve">Note 6  Capital Stock During the three months ended September 30, 2017, the Company issued 420,000 shares of common stock for consulting services rendered. </t>
  </si>
  <si>
    <t>Note 7 - Subsequent Events</t>
  </si>
  <si>
    <t>Note 7  Subsequent Events Certificate of Designation of Series A Preferred Stock On October 26, 2017, the Board of Directors, with the approval of a majority vote of its shareholders approved the filing of a Certificate of Designation establishing the designations, preferences, limitations and relative rights of the Companys Series A Preferred Stock (the Designation and the Series A Preferred Stock). The Board of Directors authorized the issuance of 1,000,000 shares of Series A Preferred Stock, which the Board agreed to issue to the Preferred Shareholders or its assigns, upon the Company filing the Certificate of Designation with the Nevada Secretary of State. The terms of the Certificate of Designation of the Series A Preferred Stock, which was filed and approved by the State of Nevada on October 26, 2017, include the right to vote in aggregate, on all shareholder matters equal to 1,000 votes per share of Series A Preferred Stock and each Series A Preferred Stock share are not convertible into shares of our common stock. Management has reviewed and evaluated subsequent events and transactions occurring after the balance sheet date through the filing of this Quarterly Report on Form 10-Q and determined that no other subsequent events occurred.</t>
  </si>
  <si>
    <t>Note 1 - Nature of The Business and Summary of Significant Account Policies: Financial Statement Presentation (Policies)</t>
  </si>
  <si>
    <t>Policie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t>
  </si>
  <si>
    <t>Note 1 - Nature of The Business and Summary of Significant Account Policies: Basis of Presentation (Policies)</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2,399,000 for the nine months ended September 30, 2017, and had an accumulated deficit of approximately $5,242,000 as of September 30, 2017. Since inception, the Company has financed its activities principally through debt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nine months ended September 30, 2017, the Company issued convertible promissory notes, for cash, in the aggregate principal amount of $440,000, with net proceeds of approximately $371,000.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t>
  </si>
  <si>
    <t>Note 1 - Nature of The Business and Summary of Significant Account Policies: Basis of Consolidation and Reclassifications (Polici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Note 1 - Nature of The Business and Summary of Significant Account Policies: Fair Value Measurement (Policies)</t>
  </si>
  <si>
    <t>Fair Value Measurement:</t>
  </si>
  <si>
    <t xml:space="preserve">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September 30, 2017 Description Level 1 Level 2 Level 3 Gains (Losses) Derivative liability - - 882,000 24,000 Total $ - $ - $ 882,000 $ 24,000 Our Level 3 fair value liabilities represent the fair value of warrants and beneficial conversion feature recorded related to the convertible notes issued during the nine months ended September 30, 2017. The change in the balance of the warrant liability during the nine months ended September 30, 2017 was calculated using the Black-Scholes Model, which is classified as gain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warrants, which are Level 3 liabilities for the nine months ended September 30, 2017: Balance at January 1, 2017 $ - Fair value of warrants and conversion features issued 906,000 Change in value of warrants and conversion features (24,000) Balance at September 30, 2017 882,000 </t>
  </si>
  <si>
    <t>Note 1 - Nature of The Business and Summary of Significant Account Policies: Recent Accounting Pronouncements (Policies)</t>
  </si>
  <si>
    <t>Recent Accounting Pronouncements</t>
  </si>
  <si>
    <t>Recent Accounting Pronounc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Note 1 - Nature of The Business and Summary of Significant Account Policies: Fair Value Measurement: Schedule of Fair Value, Assets and Liabilities Measured on Recurring Basis (Tables)</t>
  </si>
  <si>
    <t>Tables/Schedules</t>
  </si>
  <si>
    <t>Schedule of Fair Value, Assets and Liabilities Measured on Recurring Basis</t>
  </si>
  <si>
    <t xml:space="preserve"> September 30, 2017 Description Level 1 Level 2 Level 3 Gains (Losses) Derivative liability - - 882,000 24,000 Total $ - $ - $ 882,000 $ 24,000</t>
  </si>
  <si>
    <t>Note 1 - Nature of The Business and Summary of Significant Account Policies: Fair Value Measurement: Schedule of Stockholders' Equity Note, Warrants or Rights (Tables)</t>
  </si>
  <si>
    <t>Schedule of Stockholders' Equity Note, Warrants or Rights</t>
  </si>
  <si>
    <t xml:space="preserve"> Balance at January 1, 2017 $ - Fair value of warrants and conversion features issued 906,000 Change in value of warrants and conversion features (24,000) Balance at September 30, 2017 882,000 </t>
  </si>
  <si>
    <t>Note 2 - Convertible Promissory Notes: Schedule of Debt (Tables)</t>
  </si>
  <si>
    <t>Schedule of Debt</t>
  </si>
  <si>
    <t xml:space="preserve"> Principal $ 555,000 Debt issuance cost (69,000) Discount for warrants issued (84,000) Discount for beneficial conversion feature (150,000) Amortization of discount 243,000 Notes payable, net $ 495,000 </t>
  </si>
  <si>
    <t>Note 4 - Commitments and Contingencies: Schedule of Future Minimum Lease Payments for Capital Leases (Tables)</t>
  </si>
  <si>
    <t>Schedule of Future Minimum Lease Payments for Capital Leases</t>
  </si>
  <si>
    <t xml:space="preserve"> Amount 2017 $ 60,000 2018 242,000 2019 250,000 2020 259,000 2021 268,000 thereafter 326,000 Total minimum future lease payments $ 1,405,000</t>
  </si>
  <si>
    <t>Note 1 - Nature of The Business and Summary of Significant Account Policies: Basis of Presentation (Details) - USD ($)</t>
  </si>
  <si>
    <t>Details</t>
  </si>
  <si>
    <t>Convertible Note Payable</t>
  </si>
  <si>
    <t>Note 1 - Nature of The Business and Summary of Significant Account Policies: Fair Value Measurement: Schedule of Fair Value, Assets and Liabilities Measured on Recurring Basis (Details)</t>
  </si>
  <si>
    <t>Sep. 30, 2017USD ($)</t>
  </si>
  <si>
    <t>Derivative Liability on Warrants</t>
  </si>
  <si>
    <t>Liabilities</t>
  </si>
  <si>
    <t>Gains (Losses)</t>
  </si>
  <si>
    <t>Note 1 - Nature of The Business and Summary of Significant Account Policies: Fair Value Measurement: Schedule of Stockholders' Equity Note, Warrants or Rights (Details)</t>
  </si>
  <si>
    <t>21 Months Ended</t>
  </si>
  <si>
    <t>Warrants Issued</t>
  </si>
  <si>
    <t>Fair Value of Warrants Issued</t>
  </si>
  <si>
    <t>Change in Fair Value of Warrants</t>
  </si>
  <si>
    <t>Note 2 - Convertible Promissory Notes: Schedule of Debt (Details)</t>
  </si>
  <si>
    <t>Principal</t>
  </si>
  <si>
    <t>Debt Issuance Cost</t>
  </si>
  <si>
    <t>Discount for warrants issued</t>
  </si>
  <si>
    <t>Discount for beneficial conversion feature</t>
  </si>
  <si>
    <t>Amortization</t>
  </si>
  <si>
    <t>Notes payable, net</t>
  </si>
  <si>
    <t>Note 2 - Convertible Promissory Notes (Details) - USD ($)</t>
  </si>
  <si>
    <t>1 Months Ended</t>
  </si>
  <si>
    <t>Jul. 31, 2017</t>
  </si>
  <si>
    <t>May 31, 2017</t>
  </si>
  <si>
    <t>Mar. 31, 2017</t>
  </si>
  <si>
    <t>Proceeds from Convertible Promissory Note</t>
  </si>
  <si>
    <t>Debt Issuance Costs</t>
  </si>
  <si>
    <t>Professional Fees</t>
  </si>
  <si>
    <t>Convertible Note Interest Rate</t>
  </si>
  <si>
    <t>10.00%</t>
  </si>
  <si>
    <t>Shares Issued, Price Per Share</t>
  </si>
  <si>
    <t>Debt Instrument, Convertible, Beneficial Conversion Feature</t>
  </si>
  <si>
    <t>Note 4 - Commitments and Contingencies: Schedule of Future Minimum Lease Payments for Capital Leases (Details) - USD ($)</t>
  </si>
  <si>
    <t>Dec. 31, 2022</t>
  </si>
  <si>
    <t>Dec. 31, 2021</t>
  </si>
  <si>
    <t>Dec. 31, 2020</t>
  </si>
  <si>
    <t>Dec. 31, 2019</t>
  </si>
  <si>
    <t>Dec. 31, 2018</t>
  </si>
  <si>
    <t>Dec. 31, 2017</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Note 6 - Capital Stock (Detail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82919</v>
      </c>
    </row>
    <row r="10" spans="1:2">
      <c r="A10" s="4" t="s">
        <v>15</v>
      </c>
      <c r="B10" s="4" t="s">
        <v>16</v>
      </c>
    </row>
    <row r="11" spans="1:2">
      <c r="A11" s="4" t="s">
        <v>17</v>
      </c>
      <c r="B11" s="5" t="n">
        <v>60249281</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9</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9</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9</v>
      </c>
    </row>
    <row r="3" spans="1:2">
      <c r="A3" s="3" t="s">
        <v>107</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9</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9</v>
      </c>
    </row>
    <row r="3" spans="1:2">
      <c r="A3" s="3" t="s">
        <v>122</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22</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9</v>
      </c>
    </row>
    <row r="3" spans="1:2">
      <c r="A3" s="3" t="s">
        <v>12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22</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38</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29000</v>
      </c>
      <c r="D3" s="7" t="n">
        <v>76000</v>
      </c>
    </row>
    <row r="4" spans="1:4">
      <c r="A4" s="4" t="s">
        <v>33</v>
      </c>
      <c r="C4" s="5" t="n">
        <v>32000</v>
      </c>
      <c r="D4" s="5" t="n">
        <v>11000</v>
      </c>
    </row>
    <row r="5" spans="1:4">
      <c r="A5" s="4" t="s">
        <v>34</v>
      </c>
      <c r="C5" s="5" t="n">
        <v>20000</v>
      </c>
    </row>
    <row r="6" spans="1:4">
      <c r="A6" s="4" t="s">
        <v>35</v>
      </c>
      <c r="C6" s="5" t="n">
        <v>81000</v>
      </c>
      <c r="D6" s="5" t="n">
        <v>87000</v>
      </c>
    </row>
    <row r="7" spans="1:4">
      <c r="A7" s="4" t="s">
        <v>36</v>
      </c>
      <c r="C7" s="5" t="n">
        <v>47000</v>
      </c>
    </row>
    <row r="8" spans="1:4">
      <c r="A8" s="4" t="s">
        <v>37</v>
      </c>
      <c r="C8" s="5" t="n">
        <v>128000</v>
      </c>
      <c r="D8" s="5" t="n">
        <v>87000</v>
      </c>
    </row>
    <row r="9" spans="1:4">
      <c r="A9" s="3" t="s">
        <v>38</v>
      </c>
    </row>
    <row r="10" spans="1:4">
      <c r="A10" s="4" t="s">
        <v>39</v>
      </c>
      <c r="C10" s="5" t="n">
        <v>573000</v>
      </c>
      <c r="D10" s="5" t="n">
        <v>495000</v>
      </c>
    </row>
    <row r="11" spans="1:4">
      <c r="A11" s="4" t="s">
        <v>40</v>
      </c>
      <c r="C11" s="5" t="n">
        <v>195000</v>
      </c>
      <c r="D11" s="5" t="n">
        <v>174000</v>
      </c>
    </row>
    <row r="12" spans="1:4">
      <c r="A12" s="4" t="s">
        <v>41</v>
      </c>
      <c r="C12" s="5" t="n">
        <v>18000</v>
      </c>
      <c r="D12" s="5" t="n">
        <v>86000</v>
      </c>
    </row>
    <row r="13" spans="1:4">
      <c r="A13" s="4" t="s">
        <v>42</v>
      </c>
      <c r="C13" s="5" t="n">
        <v>495000</v>
      </c>
    </row>
    <row r="14" spans="1:4">
      <c r="A14" s="4" t="s">
        <v>43</v>
      </c>
      <c r="C14" s="5" t="n">
        <v>882000</v>
      </c>
    </row>
    <row r="15" spans="1:4">
      <c r="A15" s="4" t="s">
        <v>44</v>
      </c>
      <c r="C15" s="5" t="n">
        <v>2163000</v>
      </c>
      <c r="D15" s="5" t="n">
        <v>755000</v>
      </c>
    </row>
    <row r="16" spans="1:4">
      <c r="A16" s="3" t="s">
        <v>45</v>
      </c>
    </row>
    <row r="17" spans="1:4">
      <c r="A17" s="4" t="s">
        <v>46</v>
      </c>
      <c r="B17" s="4" t="s">
        <v>47</v>
      </c>
      <c r="C17" s="5" t="n">
        <v>60000</v>
      </c>
      <c r="D17" s="5" t="n">
        <v>52000</v>
      </c>
    </row>
    <row r="18" spans="1:4">
      <c r="A18" s="4" t="s">
        <v>48</v>
      </c>
      <c r="C18" s="5" t="n">
        <v>3147000</v>
      </c>
      <c r="D18" s="5" t="n">
        <v>2123000</v>
      </c>
    </row>
    <row r="19" spans="1:4">
      <c r="A19" s="4" t="s">
        <v>49</v>
      </c>
      <c r="C19" s="5" t="n">
        <v>-5242000</v>
      </c>
      <c r="D19" s="5" t="n">
        <v>-2843000</v>
      </c>
    </row>
    <row r="20" spans="1:4">
      <c r="A20" s="4" t="s">
        <v>50</v>
      </c>
      <c r="C20" s="5" t="n">
        <v>-2035000</v>
      </c>
      <c r="D20" s="5" t="n">
        <v>-668000</v>
      </c>
    </row>
    <row r="21" spans="1:4">
      <c r="A21" s="4" t="s">
        <v>51</v>
      </c>
      <c r="C21" s="7" t="n">
        <v>128000</v>
      </c>
      <c r="D21" s="7" t="n">
        <v>87000</v>
      </c>
    </row>
    <row r="22" spans="1:4"/>
    <row r="23" spans="1:4">
      <c r="A23" s="4" t="s">
        <v>47</v>
      </c>
      <c r="B23" s="4" t="s">
        <v>52</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9</v>
      </c>
    </row>
    <row r="3" spans="1:2">
      <c r="A3" s="3" t="s">
        <v>138</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3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0</v>
      </c>
      <c r="B1" s="2" t="s">
        <v>60</v>
      </c>
      <c r="D1" s="2" t="s">
        <v>1</v>
      </c>
    </row>
    <row r="2" spans="1:6">
      <c r="B2" s="2" t="s">
        <v>29</v>
      </c>
      <c r="C2" s="2" t="s">
        <v>61</v>
      </c>
      <c r="D2" s="2" t="s">
        <v>29</v>
      </c>
      <c r="E2" s="2" t="s">
        <v>61</v>
      </c>
      <c r="F2" s="2" t="s">
        <v>30</v>
      </c>
    </row>
    <row r="3" spans="1:6">
      <c r="A3" s="3" t="s">
        <v>151</v>
      </c>
    </row>
    <row r="4" spans="1:6">
      <c r="A4" s="4" t="s">
        <v>80</v>
      </c>
      <c r="B4" s="7" t="n">
        <v>1372000</v>
      </c>
      <c r="C4" s="7" t="n">
        <v>73000</v>
      </c>
      <c r="D4" s="7" t="n">
        <v>2399000</v>
      </c>
      <c r="E4" s="7" t="n">
        <v>135000</v>
      </c>
    </row>
    <row r="5" spans="1:6">
      <c r="A5" s="4" t="s">
        <v>49</v>
      </c>
      <c r="B5" s="7" t="n">
        <v>5242000</v>
      </c>
      <c r="D5" s="5" t="n">
        <v>5242000</v>
      </c>
      <c r="F5" s="7" t="n">
        <v>2843000</v>
      </c>
    </row>
    <row r="6" spans="1:6">
      <c r="A6" s="4" t="s">
        <v>152</v>
      </c>
      <c r="D6" s="7" t="n">
        <v>44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54</v>
      </c>
    </row>
    <row r="2" spans="1:2">
      <c r="A2" s="10" t="n">
        <v>3</v>
      </c>
    </row>
    <row r="3" spans="1:2">
      <c r="A3" s="4" t="s">
        <v>155</v>
      </c>
      <c r="B3" s="7" t="n">
        <v>882000</v>
      </c>
    </row>
    <row r="4" spans="1:2">
      <c r="A4" s="4" t="s">
        <v>156</v>
      </c>
      <c r="B4" s="5" t="n">
        <v>882000</v>
      </c>
    </row>
    <row r="5" spans="1:2">
      <c r="A5" s="4" t="s">
        <v>157</v>
      </c>
    </row>
    <row r="6" spans="1:2">
      <c r="A6" s="4" t="s">
        <v>155</v>
      </c>
      <c r="B6" s="5" t="n">
        <v>24000</v>
      </c>
    </row>
    <row r="7" spans="1:2">
      <c r="A7" s="4" t="s">
        <v>156</v>
      </c>
      <c r="B7" s="7" t="n">
        <v>2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59</v>
      </c>
    </row>
    <row r="2" spans="1:2">
      <c r="B2" s="2" t="s">
        <v>154</v>
      </c>
    </row>
    <row r="3" spans="1:2">
      <c r="A3" s="3" t="s">
        <v>151</v>
      </c>
    </row>
    <row r="4" spans="1:2">
      <c r="A4" s="4" t="s">
        <v>160</v>
      </c>
      <c r="B4" s="7" t="n">
        <v>882000</v>
      </c>
    </row>
    <row r="5" spans="1:2">
      <c r="A5" s="4" t="s">
        <v>161</v>
      </c>
      <c r="B5" s="5" t="n">
        <v>906000</v>
      </c>
    </row>
    <row r="6" spans="1:2">
      <c r="A6" s="4" t="s">
        <v>162</v>
      </c>
      <c r="B6" s="7" t="n">
        <v>-2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63</v>
      </c>
      <c r="B1" s="2" t="s">
        <v>154</v>
      </c>
    </row>
    <row r="2" spans="1:2">
      <c r="A2" s="4" t="s">
        <v>42</v>
      </c>
      <c r="B2" s="7" t="n">
        <v>495000</v>
      </c>
    </row>
    <row r="3" spans="1:2">
      <c r="A3" s="4" t="s">
        <v>164</v>
      </c>
    </row>
    <row r="4" spans="1:2">
      <c r="A4" s="4" t="s">
        <v>42</v>
      </c>
      <c r="B4" s="5" t="n">
        <v>555000</v>
      </c>
    </row>
    <row r="5" spans="1:2">
      <c r="A5" s="4" t="s">
        <v>165</v>
      </c>
    </row>
    <row r="6" spans="1:2">
      <c r="A6" s="4" t="s">
        <v>42</v>
      </c>
      <c r="B6" s="5" t="n">
        <v>-69000</v>
      </c>
    </row>
    <row r="7" spans="1:2">
      <c r="A7" s="4" t="s">
        <v>166</v>
      </c>
    </row>
    <row r="8" spans="1:2">
      <c r="A8" s="4" t="s">
        <v>42</v>
      </c>
      <c r="B8" s="5" t="n">
        <v>-84000</v>
      </c>
    </row>
    <row r="9" spans="1:2">
      <c r="A9" s="4" t="s">
        <v>167</v>
      </c>
    </row>
    <row r="10" spans="1:2">
      <c r="A10" s="4" t="s">
        <v>42</v>
      </c>
      <c r="B10" s="5" t="n">
        <v>-150000</v>
      </c>
    </row>
    <row r="11" spans="1:2">
      <c r="A11" s="4" t="s">
        <v>168</v>
      </c>
    </row>
    <row r="12" spans="1:2">
      <c r="A12" s="4" t="s">
        <v>42</v>
      </c>
      <c r="B12" s="5" t="n">
        <v>243000</v>
      </c>
    </row>
    <row r="13" spans="1:2">
      <c r="A13" s="4" t="s">
        <v>169</v>
      </c>
    </row>
    <row r="14" spans="1:2">
      <c r="A14" s="4" t="s">
        <v>42</v>
      </c>
      <c r="B14" s="7" t="n">
        <v>49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s>
  <sheetData>
    <row r="1" spans="1:4">
      <c r="A1" s="1" t="s">
        <v>170</v>
      </c>
      <c r="B1" s="2" t="s">
        <v>171</v>
      </c>
    </row>
    <row r="2" spans="1:4">
      <c r="B2" s="2" t="s">
        <v>172</v>
      </c>
      <c r="C2" s="2" t="s">
        <v>173</v>
      </c>
      <c r="D2" s="2" t="s">
        <v>174</v>
      </c>
    </row>
    <row r="3" spans="1:4">
      <c r="A3" s="3" t="s">
        <v>151</v>
      </c>
    </row>
    <row r="4" spans="1:4">
      <c r="A4" s="4" t="s">
        <v>175</v>
      </c>
      <c r="B4" s="7" t="n">
        <v>100000</v>
      </c>
      <c r="C4" s="7" t="n">
        <v>99000</v>
      </c>
      <c r="D4" s="7" t="n">
        <v>197000</v>
      </c>
    </row>
    <row r="5" spans="1:4">
      <c r="A5" s="4" t="s">
        <v>176</v>
      </c>
      <c r="B5" s="5" t="n">
        <v>10000</v>
      </c>
      <c r="C5" s="5" t="n">
        <v>11000</v>
      </c>
      <c r="D5" s="5" t="n">
        <v>23000</v>
      </c>
    </row>
    <row r="6" spans="1:4">
      <c r="A6" s="4" t="s">
        <v>177</v>
      </c>
      <c r="B6" s="7" t="n">
        <v>5000</v>
      </c>
      <c r="C6" s="7" t="n">
        <v>10000</v>
      </c>
      <c r="D6" s="7" t="n">
        <v>10000</v>
      </c>
    </row>
    <row r="7" spans="1:4">
      <c r="A7" s="4" t="s">
        <v>178</v>
      </c>
      <c r="B7" s="4" t="s">
        <v>179</v>
      </c>
      <c r="C7" s="4" t="s">
        <v>179</v>
      </c>
      <c r="D7" s="4" t="s">
        <v>179</v>
      </c>
    </row>
    <row r="8" spans="1:4">
      <c r="A8" s="4" t="s">
        <v>180</v>
      </c>
      <c r="B8" s="9" t="n">
        <v>0.1</v>
      </c>
      <c r="C8" s="9" t="n">
        <v>0.1</v>
      </c>
      <c r="D8" s="9" t="n">
        <v>0.1</v>
      </c>
    </row>
    <row r="9" spans="1:4">
      <c r="A9" s="4" t="s">
        <v>160</v>
      </c>
      <c r="B9" s="5" t="n">
        <v>187500</v>
      </c>
      <c r="C9" s="5" t="n">
        <v>187500</v>
      </c>
      <c r="D9" s="5" t="n">
        <v>375000</v>
      </c>
    </row>
    <row r="10" spans="1:4">
      <c r="A10" s="4" t="s">
        <v>181</v>
      </c>
      <c r="D10" s="7" t="n">
        <v>123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2</v>
      </c>
      <c r="B1" s="2" t="s">
        <v>183</v>
      </c>
      <c r="C1" s="2" t="s">
        <v>184</v>
      </c>
      <c r="D1" s="2" t="s">
        <v>185</v>
      </c>
      <c r="E1" s="2" t="s">
        <v>186</v>
      </c>
      <c r="F1" s="2" t="s">
        <v>187</v>
      </c>
      <c r="G1" s="2" t="s">
        <v>188</v>
      </c>
    </row>
    <row r="2" spans="1:7">
      <c r="A2" s="3" t="s">
        <v>151</v>
      </c>
    </row>
    <row r="3" spans="1:7">
      <c r="A3" s="4" t="s">
        <v>189</v>
      </c>
      <c r="G3" s="7" t="n">
        <v>60000</v>
      </c>
    </row>
    <row r="4" spans="1:7">
      <c r="A4" s="4" t="s">
        <v>190</v>
      </c>
      <c r="F4" s="7" t="n">
        <v>242000</v>
      </c>
    </row>
    <row r="5" spans="1:7">
      <c r="A5" s="4" t="s">
        <v>191</v>
      </c>
      <c r="E5" s="7" t="n">
        <v>250000</v>
      </c>
    </row>
    <row r="6" spans="1:7">
      <c r="A6" s="4" t="s">
        <v>192</v>
      </c>
      <c r="D6" s="7" t="n">
        <v>259000</v>
      </c>
    </row>
    <row r="7" spans="1:7">
      <c r="A7" s="4" t="s">
        <v>193</v>
      </c>
      <c r="C7" s="7" t="n">
        <v>268000</v>
      </c>
    </row>
    <row r="8" spans="1:7">
      <c r="A8" s="4" t="s">
        <v>194</v>
      </c>
      <c r="B8" s="7" t="n">
        <v>32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195</v>
      </c>
      <c r="B1" s="2" t="s">
        <v>60</v>
      </c>
      <c r="C1" s="2" t="s">
        <v>1</v>
      </c>
    </row>
    <row r="2" spans="1:3">
      <c r="B2" s="2" t="s">
        <v>29</v>
      </c>
      <c r="C2" s="2" t="s">
        <v>29</v>
      </c>
    </row>
    <row r="3" spans="1:3">
      <c r="A3" s="3" t="s">
        <v>151</v>
      </c>
    </row>
    <row r="4" spans="1:3">
      <c r="A4" s="4" t="s">
        <v>88</v>
      </c>
      <c r="B4" s="5" t="n">
        <v>420000</v>
      </c>
      <c r="C4" s="5" t="n">
        <v>88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v>
      </c>
      <c r="B1" s="2" t="s">
        <v>29</v>
      </c>
      <c r="C1" s="2" t="s">
        <v>30</v>
      </c>
    </row>
    <row r="2" spans="1:3">
      <c r="A2" s="3" t="s">
        <v>54</v>
      </c>
    </row>
    <row r="3" spans="1:3">
      <c r="A3" s="4" t="s">
        <v>55</v>
      </c>
      <c r="B3" s="8" t="n">
        <v>0.001</v>
      </c>
      <c r="C3" s="8" t="n">
        <v>0.001</v>
      </c>
    </row>
    <row r="4" spans="1:3">
      <c r="A4" s="4" t="s">
        <v>56</v>
      </c>
      <c r="B4" s="5" t="n">
        <v>500000000</v>
      </c>
      <c r="C4" s="5" t="n">
        <v>75000000</v>
      </c>
    </row>
    <row r="5" spans="1:3">
      <c r="A5" s="4" t="s">
        <v>57</v>
      </c>
      <c r="B5" s="5" t="n">
        <v>60249281</v>
      </c>
      <c r="C5" s="5" t="n">
        <v>52429281</v>
      </c>
    </row>
    <row r="6" spans="1:3">
      <c r="A6" s="4" t="s">
        <v>58</v>
      </c>
      <c r="B6" s="5" t="n">
        <v>60249281</v>
      </c>
      <c r="C6" s="5" t="n">
        <v>52429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318000</v>
      </c>
      <c r="C4" s="7" t="n">
        <v>85000</v>
      </c>
      <c r="D4" s="7" t="n">
        <v>784000</v>
      </c>
      <c r="E4" s="7" t="n">
        <v>258000</v>
      </c>
    </row>
    <row r="5" spans="1:5">
      <c r="A5" s="4" t="s">
        <v>64</v>
      </c>
      <c r="B5" s="5" t="n">
        <v>296000</v>
      </c>
      <c r="C5" s="5" t="n">
        <v>91000</v>
      </c>
      <c r="D5" s="5" t="n">
        <v>650000</v>
      </c>
      <c r="E5" s="5" t="n">
        <v>203000</v>
      </c>
    </row>
    <row r="6" spans="1:5">
      <c r="A6" s="4" t="s">
        <v>65</v>
      </c>
      <c r="B6" s="5" t="n">
        <v>22000</v>
      </c>
      <c r="C6" s="5" t="n">
        <v>-6000</v>
      </c>
      <c r="D6" s="5" t="n">
        <v>134000</v>
      </c>
      <c r="E6" s="5" t="n">
        <v>55000</v>
      </c>
    </row>
    <row r="7" spans="1:5">
      <c r="A7" s="3" t="s">
        <v>66</v>
      </c>
    </row>
    <row r="8" spans="1:5">
      <c r="A8" s="4" t="s">
        <v>67</v>
      </c>
      <c r="B8" s="5" t="n">
        <v>39000</v>
      </c>
      <c r="C8" s="5" t="n">
        <v>18000</v>
      </c>
      <c r="D8" s="5" t="n">
        <v>106000</v>
      </c>
      <c r="E8" s="5" t="n">
        <v>33000</v>
      </c>
    </row>
    <row r="9" spans="1:5">
      <c r="A9" s="4" t="s">
        <v>68</v>
      </c>
      <c r="B9" s="5" t="n">
        <v>30000</v>
      </c>
      <c r="C9" s="5" t="n">
        <v>18000</v>
      </c>
      <c r="D9" s="5" t="n">
        <v>90000</v>
      </c>
      <c r="E9" s="5" t="n">
        <v>54000</v>
      </c>
    </row>
    <row r="10" spans="1:5">
      <c r="A10" s="4" t="s">
        <v>69</v>
      </c>
      <c r="B10" s="5" t="n">
        <v>282000</v>
      </c>
      <c r="C10" s="5" t="n">
        <v>30000</v>
      </c>
      <c r="D10" s="5" t="n">
        <v>1160000</v>
      </c>
      <c r="E10" s="5" t="n">
        <v>93000</v>
      </c>
    </row>
    <row r="11" spans="1:5">
      <c r="A11" s="4" t="s">
        <v>70</v>
      </c>
      <c r="B11" s="5" t="n">
        <v>351000</v>
      </c>
      <c r="C11" s="5" t="n">
        <v>66000</v>
      </c>
      <c r="D11" s="5" t="n">
        <v>1356000</v>
      </c>
      <c r="E11" s="5" t="n">
        <v>18000</v>
      </c>
    </row>
    <row r="12" spans="1:5">
      <c r="A12" s="4" t="s">
        <v>71</v>
      </c>
      <c r="B12" s="5" t="n">
        <v>-329000</v>
      </c>
      <c r="C12" s="5" t="n">
        <v>-72000</v>
      </c>
      <c r="D12" s="5" t="n">
        <v>-1222000</v>
      </c>
      <c r="E12" s="5" t="n">
        <v>-125000</v>
      </c>
    </row>
    <row r="13" spans="1:5">
      <c r="A13" s="3" t="s">
        <v>72</v>
      </c>
    </row>
    <row r="14" spans="1:5">
      <c r="A14" s="4" t="s">
        <v>73</v>
      </c>
      <c r="B14" s="5" t="n">
        <v>-130000</v>
      </c>
      <c r="C14" s="5" t="n">
        <v>-1000</v>
      </c>
      <c r="D14" s="5" t="n">
        <v>-263000</v>
      </c>
      <c r="E14" s="5" t="n">
        <v>-10000</v>
      </c>
    </row>
    <row r="15" spans="1:5">
      <c r="A15" s="4" t="s">
        <v>74</v>
      </c>
      <c r="B15" s="5" t="n">
        <v>-938000</v>
      </c>
      <c r="D15" s="5" t="n">
        <v>-938000</v>
      </c>
    </row>
    <row r="16" spans="1:5">
      <c r="A16" s="4" t="s">
        <v>75</v>
      </c>
      <c r="B16" s="5" t="n">
        <v>25000</v>
      </c>
      <c r="D16" s="5" t="n">
        <v>24000</v>
      </c>
    </row>
    <row r="17" spans="1:5">
      <c r="A17" s="4" t="s">
        <v>76</v>
      </c>
      <c r="B17" s="5" t="n">
        <v>-1043000</v>
      </c>
      <c r="C17" s="5" t="n">
        <v>-1000</v>
      </c>
      <c r="D17" s="5" t="n">
        <v>-1177000</v>
      </c>
      <c r="E17" s="5" t="n">
        <v>-10000</v>
      </c>
    </row>
    <row r="18" spans="1:5">
      <c r="A18" s="4" t="s">
        <v>77</v>
      </c>
      <c r="B18" s="5" t="n">
        <v>-1372000</v>
      </c>
      <c r="C18" s="5" t="n">
        <v>-73000</v>
      </c>
      <c r="D18" s="5" t="n">
        <v>-2399000</v>
      </c>
      <c r="E18" s="5" t="n">
        <v>-135000</v>
      </c>
    </row>
    <row r="19" spans="1:5">
      <c r="A19" s="4" t="s">
        <v>78</v>
      </c>
      <c r="B19" s="4" t="s">
        <v>79</v>
      </c>
      <c r="C19" s="4" t="s">
        <v>79</v>
      </c>
      <c r="D19" s="4" t="s">
        <v>79</v>
      </c>
      <c r="E19" s="4" t="s">
        <v>79</v>
      </c>
    </row>
    <row r="20" spans="1:5">
      <c r="A20" s="4" t="s">
        <v>80</v>
      </c>
      <c r="B20" s="7" t="n">
        <v>-1372000</v>
      </c>
      <c r="C20" s="7" t="n">
        <v>-73000</v>
      </c>
      <c r="D20" s="7" t="n">
        <v>-2399000</v>
      </c>
      <c r="E20" s="7" t="n">
        <v>-135000</v>
      </c>
    </row>
    <row r="21" spans="1:5">
      <c r="A21" s="4" t="s">
        <v>81</v>
      </c>
      <c r="B21" s="9" t="n">
        <v>-0.02</v>
      </c>
      <c r="C21" s="7" t="n">
        <v>0</v>
      </c>
      <c r="D21" s="9" t="n">
        <v>-0.04</v>
      </c>
      <c r="E21" s="9" t="n">
        <v>-0.01</v>
      </c>
    </row>
    <row r="22" spans="1:5">
      <c r="A22" s="4" t="s">
        <v>82</v>
      </c>
      <c r="B22" s="5" t="n">
        <v>60016455</v>
      </c>
      <c r="C22" s="5" t="n">
        <v>20000000</v>
      </c>
      <c r="D22" s="5" t="n">
        <v>58553252</v>
      </c>
      <c r="E22"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9</v>
      </c>
      <c r="C2" s="2" t="s">
        <v>61</v>
      </c>
    </row>
    <row r="3" spans="1:3">
      <c r="A3" s="3" t="s">
        <v>84</v>
      </c>
    </row>
    <row r="4" spans="1:3">
      <c r="A4" s="4" t="s">
        <v>80</v>
      </c>
      <c r="B4" s="7" t="n">
        <v>-2399000</v>
      </c>
      <c r="C4" s="7" t="n">
        <v>-135000</v>
      </c>
    </row>
    <row r="5" spans="1:3">
      <c r="A5" s="3" t="s">
        <v>85</v>
      </c>
    </row>
    <row r="6" spans="1:3">
      <c r="A6" s="4" t="s">
        <v>86</v>
      </c>
      <c r="C6" s="5" t="n">
        <v>2000</v>
      </c>
    </row>
    <row r="7" spans="1:3">
      <c r="A7" s="4" t="s">
        <v>87</v>
      </c>
      <c r="B7" s="5" t="n">
        <v>242000</v>
      </c>
    </row>
    <row r="8" spans="1:3">
      <c r="A8" s="4" t="s">
        <v>75</v>
      </c>
      <c r="B8" s="7" t="n">
        <v>-24000</v>
      </c>
    </row>
    <row r="9" spans="1:3">
      <c r="A9" s="4" t="s">
        <v>88</v>
      </c>
      <c r="B9" s="5" t="n">
        <v>882000</v>
      </c>
    </row>
    <row r="10" spans="1:3">
      <c r="A10" s="4" t="s">
        <v>89</v>
      </c>
      <c r="B10" s="7" t="n">
        <v>823000</v>
      </c>
    </row>
    <row r="11" spans="1:3">
      <c r="A11" s="4" t="s">
        <v>90</v>
      </c>
      <c r="B11" s="5" t="n">
        <v>115000</v>
      </c>
    </row>
    <row r="12" spans="1:3">
      <c r="A12" s="3" t="s">
        <v>91</v>
      </c>
    </row>
    <row r="13" spans="1:3">
      <c r="A13" s="4" t="s">
        <v>92</v>
      </c>
      <c r="B13" s="5" t="n">
        <v>-21000</v>
      </c>
      <c r="C13" s="5" t="n">
        <v>5000</v>
      </c>
    </row>
    <row r="14" spans="1:3">
      <c r="A14" s="4" t="s">
        <v>93</v>
      </c>
      <c r="B14" s="5" t="n">
        <v>-20000</v>
      </c>
    </row>
    <row r="15" spans="1:3">
      <c r="A15" s="4" t="s">
        <v>94</v>
      </c>
      <c r="B15" s="5" t="n">
        <v>78000</v>
      </c>
      <c r="C15" s="5" t="n">
        <v>99000</v>
      </c>
    </row>
    <row r="16" spans="1:3">
      <c r="A16" s="4" t="s">
        <v>40</v>
      </c>
      <c r="B16" s="5" t="n">
        <v>21000</v>
      </c>
      <c r="C16" s="5" t="n">
        <v>29000</v>
      </c>
    </row>
    <row r="17" spans="1:3">
      <c r="A17" s="4" t="s">
        <v>95</v>
      </c>
      <c r="B17" s="5" t="n">
        <v>-303000</v>
      </c>
    </row>
    <row r="18" spans="1:3">
      <c r="A18" s="3" t="s">
        <v>96</v>
      </c>
    </row>
    <row r="19" spans="1:3">
      <c r="A19" s="4" t="s">
        <v>97</v>
      </c>
      <c r="B19" s="5" t="n">
        <v>-47000</v>
      </c>
    </row>
    <row r="20" spans="1:3">
      <c r="A20" s="4" t="s">
        <v>98</v>
      </c>
      <c r="B20" s="5" t="n">
        <v>-47000</v>
      </c>
    </row>
    <row r="21" spans="1:3">
      <c r="A21" s="3" t="s">
        <v>99</v>
      </c>
    </row>
    <row r="22" spans="1:3">
      <c r="A22" s="4" t="s">
        <v>100</v>
      </c>
      <c r="B22" s="5" t="n">
        <v>-68000</v>
      </c>
      <c r="C22" s="5" t="n">
        <v>12000</v>
      </c>
    </row>
    <row r="23" spans="1:3">
      <c r="A23" s="4" t="s">
        <v>101</v>
      </c>
      <c r="B23" s="5" t="n">
        <v>371000</v>
      </c>
    </row>
    <row r="24" spans="1:3">
      <c r="A24" s="4" t="s">
        <v>102</v>
      </c>
      <c r="B24" s="5" t="n">
        <v>303000</v>
      </c>
      <c r="C24" s="5" t="n">
        <v>12000</v>
      </c>
    </row>
    <row r="25" spans="1:3">
      <c r="A25" s="4" t="s">
        <v>103</v>
      </c>
      <c r="B25" s="5" t="n">
        <v>-47000</v>
      </c>
      <c r="C25" s="5" t="n">
        <v>12000</v>
      </c>
    </row>
    <row r="26" spans="1:3">
      <c r="A26" s="4" t="s">
        <v>104</v>
      </c>
      <c r="B26" s="5" t="n">
        <v>76000</v>
      </c>
      <c r="C26" s="5" t="n">
        <v>7000</v>
      </c>
    </row>
    <row r="27" spans="1:3">
      <c r="A27" s="4" t="s">
        <v>105</v>
      </c>
      <c r="B27" s="7" t="n">
        <v>29000</v>
      </c>
      <c r="C27" s="7" t="n">
        <v>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6</v>
      </c>
      <c r="B1" s="2" t="s">
        <v>1</v>
      </c>
    </row>
    <row r="2" spans="1:2">
      <c r="B2" s="2" t="s">
        <v>29</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9</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9</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9</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5:13:54Z</dcterms:created>
  <dcterms:modified xmlns:dcterms="http://purl.org/dc/terms/" xmlns:xsi="http://www.w3.org/2001/XMLSchema-instance" xsi:type="dcterms:W3CDTF">2017-12-05T15:13:54Z</dcterms:modified>
</cp:coreProperties>
</file>